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Oct. 28,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ena Corp</t>
        </is>
      </c>
    </row>
    <row r="8">
      <c r="A8" s="4" t="inlineStr">
        <is>
          <t>Entity Central Index Key</t>
        </is>
      </c>
      <c r="B8" s="4" t="inlineStr">
        <is>
          <t>00009363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Oct. 28, 2023</t>
        </is>
      </c>
      <c r="C2" s="2" t="inlineStr">
        <is>
          <t>Oct. 29, 2022</t>
        </is>
      </c>
      <c r="D2" s="2" t="inlineStr">
        <is>
          <t>Oct. 30,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table
Value of Initial Fixed $100 Investment Based On: (3)
Fiscal Year (1) Summary Compensation Table (SCT) Total for PEO Compensation Actually Paid (CAP) to PEO (2) Average SCT Total for Non- PEO NEOs Average Non-PEO Ciena Total Shareholder Return (TSR) Peer Group TSR Net Income (in thousands) Ciena (in thousands)
2023 $ 15,431,410 $ 10,723,553 $ 3,956,502 $ 2,964,564 $ 88.69 $ 79.54 $ 254,827 $ 4,386,549
2022 $ 12,017,980 $ 9,173,522 $ 3,200,888 $ 2,399,994 $ 88.93 $ 105.69 $ 152,902 $ 3,632,661
2021 $ 11,450,851 $ 18,988,477 $ 3,082,875 $ 4,548,624 $ 114.00 $ 142.96 $ 500,196 $ 3,620,684
(1) Mr. Smith was the principal executive officer (“PEO”) and Messrs. Moylan, McFeely, Phipps, and Rothenstein were the Non-PEO
(2) The dollar amounts reported represent the amount of “compensation actually paid” (“CAP”), as calculated in accordance with Item 402(v) of Regulation S-K S-K:
Fiscal 2023 Fiscal 2022 Fiscal 2021
PEO Average PEO Average PEO Average
Summary Compensation Table (SCT) Total $ 15,431,410 $ 3,956,502 $ 12,017,980 $ 3,200,888 $ 11,450,851 $ 3,082,875 
Deduction for Amounts Reported as “Stock Awards” in SCT  (12,933,210 )  (2,871,987 )  (11,005,780 )  (2,644,856 )  (8,589,251 )  (1,849,692 )
Increase for Fair Value of Equity Awards Granted in the Year and Unvested as of Year End 7,444,016 1,696,980 5,808,224 1,396,651 10,365,414 2,141,480 
Increase for Fair Value of Equity Awards Granted and Vested in the Year 857,427 247,599 486,233 148,357 718,030 193,519 
Change in Fair Value of Outstanding and Unvested Equity Awards, Year-Over-Year (162,590 ) (77,851 ) (2,182,578 ) (430,921 ) 1,117,044 310,239 
Change in Fair Value of Equity Awards Vested, Granted in a Previous Year 86,500 13,321 4,049,443 729,875 3,926,389 670,203 
Compensation Actually Paid $ 10,723,553 $ 2,964,564 $ 9,173,522 $ 2,399,994 $ 18,988,477 $  4,548,624 
(3) Ciena and Peer Group total shareholder return (“TSR”) is determined based on the value of an initial fixed investment through the end of the listed fiscal year. The Peer Group TSR set forth in this table was determined using the S&amp;P North American Technology-Multimedia Networking Index, a published industry or line-of-business S-K
(4) We have determined that revenue is the financial performance measure that, in Ciena’s assessment, represents the most important financial performance measure used to link “compensation actually paid” to our NEOs for fiscal 2023 to company performance.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t>
        </is>
      </c>
      <c r="B6" s="4" t="inlineStr">
        <is>
          <t>Messrs. Moylan, McFeely, Phipps, and Rothenstein were the Non-PEO</t>
        </is>
      </c>
      <c r="C6" s="4" t="inlineStr">
        <is>
          <t xml:space="preserve"> </t>
        </is>
      </c>
      <c r="D6" s="4" t="inlineStr">
        <is>
          <t xml:space="preserve"> </t>
        </is>
      </c>
    </row>
    <row r="7">
      <c r="A7" s="4" t="inlineStr">
        <is>
          <t>Peer Group Issuers, Footnote</t>
        </is>
      </c>
      <c r="B7" s="4" t="inlineStr">
        <is>
          <t>(3) Ciena and Peer Group total shareholder return (“TSR”) is determined based on the value of an initial fixed investment through the end of the listed fiscal year. The Peer Group TSR set forth in this table was determined using the S&amp;P North American Technology-Multimedia Networking Index, a published industry or line-of-business S-K</t>
        </is>
      </c>
      <c r="C7" s="4" t="inlineStr">
        <is>
          <t xml:space="preserve"> </t>
        </is>
      </c>
      <c r="D7" s="4" t="inlineStr">
        <is>
          <t xml:space="preserve"> </t>
        </is>
      </c>
    </row>
    <row r="8">
      <c r="A8" s="4" t="inlineStr">
        <is>
          <t>PEO Total Compensation Amount</t>
        </is>
      </c>
      <c r="B8" s="5" t="n">
        <v>15431410</v>
      </c>
      <c r="C8" s="5" t="n">
        <v>12017980</v>
      </c>
      <c r="D8" s="5" t="n">
        <v>11450851</v>
      </c>
    </row>
    <row r="9">
      <c r="A9" s="4" t="inlineStr">
        <is>
          <t>PEO Actually Paid Compensation Amount</t>
        </is>
      </c>
      <c r="B9" s="5" t="n">
        <v>10723553</v>
      </c>
      <c r="C9" s="6" t="n">
        <v>9173522</v>
      </c>
      <c r="D9" s="6" t="n">
        <v>18988477</v>
      </c>
    </row>
    <row r="10">
      <c r="A10" s="4" t="inlineStr">
        <is>
          <t>Adjustment To PEO Compensation, Footnote</t>
        </is>
      </c>
      <c r="B10" s="4" t="inlineStr">
        <is>
          <t xml:space="preserve">(2) The dollar amounts reported represent the amount of “compensation actually paid” (“CAP”), as calculated in accordance with Item 402(v) of Regulation S-K S-K:
Fiscal 2023 Fiscal 2022 Fiscal 2021
PEO Average PEO Average PEO Average
Summary Compensation Table (SCT) Total $ 15,431,410 $ 3,956,502 $ 12,017,980 $ 3,200,888 $ 11,450,851 $ 3,082,875 
Deduction for Amounts Reported as “Stock Awards” in SCT  (12,933,210 )  (2,871,987 )  (11,005,780 )  (2,644,856 )  (8,589,251 )  (1,849,692 )
Increase for Fair Value of Equity Awards Granted in the Year and Unvested as of Year End 7,444,016 1,696,980 5,808,224 1,396,651 10,365,414 2,141,480 
Increase for Fair Value of Equity Awards Granted and Vested in the Year 857,427 247,599 486,233 148,357 718,030 193,519 
Change in Fair Value of Outstanding and Unvested Equity Awards, Year-Over-Year (162,590 ) (77,851 ) (2,182,578 ) (430,921 ) 1,117,044 310,239 
Change in Fair Value of Equity Awards Vested, Granted in a Previous Year 86,500 13,321 4,049,443 729,875 3,926,389 670,203 
Compensation Actually Paid $ 10,723,553 $ 2,964,564 $ 9,173,522 $ 2,399,994 $ 18,988,477 $  4,548,624  </t>
        </is>
      </c>
      <c r="C10" s="4" t="inlineStr">
        <is>
          <t xml:space="preserve"> </t>
        </is>
      </c>
      <c r="D10" s="4" t="inlineStr">
        <is>
          <t xml:space="preserve"> </t>
        </is>
      </c>
    </row>
    <row r="11">
      <c r="A11" s="4" t="inlineStr">
        <is>
          <t>Non-PEO NEO Average Total Compensation Amount</t>
        </is>
      </c>
      <c r="B11" s="5" t="n">
        <v>3956502</v>
      </c>
      <c r="C11" s="6" t="n">
        <v>3200888</v>
      </c>
      <c r="D11" s="6" t="n">
        <v>3082875</v>
      </c>
    </row>
    <row r="12">
      <c r="A12" s="4" t="inlineStr">
        <is>
          <t>Non-PEO NEO Average Compensation Actually Paid Amount</t>
        </is>
      </c>
      <c r="B12" s="5" t="n">
        <v>2964564</v>
      </c>
      <c r="C12" s="6" t="n">
        <v>2399994</v>
      </c>
      <c r="D12" s="6" t="n">
        <v>4548624</v>
      </c>
    </row>
    <row r="13">
      <c r="A13" s="4" t="inlineStr">
        <is>
          <t>Adjustment to Non-PEO NEO Compensation Footnote</t>
        </is>
      </c>
      <c r="B13" s="4" t="inlineStr">
        <is>
          <t xml:space="preserve">(2) The dollar amounts reported represent the amount of “compensation actually paid” (“CAP”), as calculated in accordance with Item 402(v) of Regulation S-K S-K:
Fiscal 2023 Fiscal 2022 Fiscal 2021
PEO Average PEO Average PEO Average
Summary Compensation Table (SCT) Total $ 15,431,410 $ 3,956,502 $ 12,017,980 $ 3,200,888 $ 11,450,851 $ 3,082,875 
Deduction for Amounts Reported as “Stock Awards” in SCT  (12,933,210 )  (2,871,987 )  (11,005,780 )  (2,644,856 )  (8,589,251 )  (1,849,692 )
Increase for Fair Value of Equity Awards Granted in the Year and Unvested as of Year End 7,444,016 1,696,980 5,808,224 1,396,651 10,365,414 2,141,480 
Increase for Fair Value of Equity Awards Granted and Vested in the Year 857,427 247,599 486,233 148,357 718,030 193,519 
Change in Fair Value of Outstanding and Unvested Equity Awards, Year-Over-Year (162,590 ) (77,851 ) (2,182,578 ) (430,921 ) 1,117,044 310,239 
Change in Fair Value of Equity Awards Vested, Granted in a Previous Year 86,500 13,321 4,049,443 729,875 3,926,389 670,203 
Compensation Actually Paid $ 10,723,553 $ 2,964,564 $ 9,173,522 $ 2,399,994 $ 18,988,477 $  4,548,624  </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abular List, Table</t>
        </is>
      </c>
      <c r="B18" s="4" t="inlineStr">
        <is>
          <t>Tabular list of financial performance measures The table below lists the financial performance measures that the Compensation Committee believes represent the most important financial performance measures used to link “compensation actually paid” to our NEOs to Ciena’s performance for fiscal 2023. Revenue and Adjusted Operating Income are the financial performance measures used to determine performance-based cash bonuses under the Annual Cash Incentive Bonus Plan, aggregate sales orders and adjusted earnings per share are the financial performance measures used to determine the earning of PSU awards, and total stockholder return is the financial performance measure used to determine the earning of MSU awards. See “Compensation Discussion and Analysis” above for a further description of our executive compensation program. The performance measures included in this table are not ranked by relative importance.
Revenue (Company Selected Measure)
Adjusted Operating Income
Aggregate Sales Orders
Adjusted Earnings Per Share
Total Stockholder Return</t>
        </is>
      </c>
      <c r="C18" s="4" t="inlineStr">
        <is>
          <t xml:space="preserve"> </t>
        </is>
      </c>
      <c r="D18" s="4" t="inlineStr">
        <is>
          <t xml:space="preserve"> </t>
        </is>
      </c>
    </row>
    <row r="19">
      <c r="A19" s="4" t="inlineStr">
        <is>
          <t>Total Shareholder Return Amount</t>
        </is>
      </c>
      <c r="B19" s="7" t="n">
        <v>88.69</v>
      </c>
      <c r="C19" s="8" t="n">
        <v>88.93000000000001</v>
      </c>
      <c r="D19" s="6" t="n">
        <v>114</v>
      </c>
    </row>
    <row r="20">
      <c r="A20" s="4" t="inlineStr">
        <is>
          <t>Peer Group Total Shareholder Return Amount</t>
        </is>
      </c>
      <c r="B20" s="8" t="n">
        <v>79.54000000000001</v>
      </c>
      <c r="C20" s="8" t="n">
        <v>105.69</v>
      </c>
      <c r="D20" s="8" t="n">
        <v>142.96</v>
      </c>
    </row>
    <row r="21">
      <c r="A21" s="4" t="inlineStr">
        <is>
          <t>Net Income (Loss)</t>
        </is>
      </c>
      <c r="B21" s="5" t="n">
        <v>254827000</v>
      </c>
      <c r="C21" s="5" t="n">
        <v>152902000</v>
      </c>
      <c r="D21" s="5" t="n">
        <v>500196000</v>
      </c>
    </row>
    <row r="22">
      <c r="A22" s="4" t="inlineStr">
        <is>
          <t>Company Selected Measure Amount</t>
        </is>
      </c>
      <c r="B22" s="6" t="n">
        <v>4386549000</v>
      </c>
      <c r="C22" s="6" t="n">
        <v>3632661000</v>
      </c>
      <c r="D22" s="6" t="n">
        <v>3620684000</v>
      </c>
    </row>
    <row r="23">
      <c r="A23" s="4" t="inlineStr">
        <is>
          <t>PEO Name</t>
        </is>
      </c>
      <c r="B23" s="4" t="inlineStr">
        <is>
          <t>Mr. Smith</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Revenue</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Adjusted Operating Income</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Aggregate Sales Orders</t>
        </is>
      </c>
      <c r="C32" s="4" t="inlineStr">
        <is>
          <t xml:space="preserve"> </t>
        </is>
      </c>
      <c r="D32" s="4" t="inlineStr">
        <is>
          <t xml:space="preserve"> </t>
        </is>
      </c>
    </row>
    <row r="33">
      <c r="A33" s="4" t="inlineStr">
        <is>
          <t>Measure:: 4</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Name</t>
        </is>
      </c>
      <c r="B35" s="4" t="inlineStr">
        <is>
          <t>Adjusted Earnings Per Share</t>
        </is>
      </c>
      <c r="C35" s="4" t="inlineStr">
        <is>
          <t xml:space="preserve"> </t>
        </is>
      </c>
      <c r="D35" s="4" t="inlineStr">
        <is>
          <t xml:space="preserve"> </t>
        </is>
      </c>
    </row>
    <row r="36">
      <c r="A36" s="4" t="inlineStr">
        <is>
          <t>Measure:: 5</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Name</t>
        </is>
      </c>
      <c r="B38" s="4" t="inlineStr">
        <is>
          <t>Total Stockholder Return</t>
        </is>
      </c>
      <c r="C38" s="4" t="inlineStr">
        <is>
          <t xml:space="preserve"> </t>
        </is>
      </c>
      <c r="D38" s="4" t="inlineStr">
        <is>
          <t xml:space="preserve"> </t>
        </is>
      </c>
    </row>
    <row r="39">
      <c r="A39" s="4" t="inlineStr">
        <is>
          <t>PEO | Amounts Reported as Stock Awards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5" t="n">
        <v>-12933210</v>
      </c>
      <c r="C41" s="5" t="n">
        <v>-11005780</v>
      </c>
      <c r="D41" s="5" t="n">
        <v>-8589251</v>
      </c>
    </row>
    <row r="42">
      <c r="A42" s="4" t="inlineStr">
        <is>
          <t>PEO | Fair Value of Equity Awards Granted in the Year and Unvested as of Year End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7444016</v>
      </c>
      <c r="C44" s="6" t="n">
        <v>5808224</v>
      </c>
      <c r="D44" s="6" t="n">
        <v>10365414</v>
      </c>
    </row>
    <row r="45">
      <c r="A45" s="4" t="inlineStr">
        <is>
          <t>PEO | Fair Value of Equity Awards Granted and Vested in the Year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857427</v>
      </c>
      <c r="C47" s="6" t="n">
        <v>486233</v>
      </c>
      <c r="D47" s="6" t="n">
        <v>718030</v>
      </c>
    </row>
    <row r="48">
      <c r="A48" s="4" t="inlineStr">
        <is>
          <t>PEO | Change in Fair Value of Outstanding and Unvested Equity Awards, YearOverYear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162590</v>
      </c>
      <c r="C50" s="6" t="n">
        <v>-2182578</v>
      </c>
      <c r="D50" s="6" t="n">
        <v>1117044</v>
      </c>
    </row>
    <row r="51">
      <c r="A51" s="4" t="inlineStr">
        <is>
          <t>PEO | Change in Fair Value of Equity Awards Vested, Granted in a Previous Year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86500</v>
      </c>
      <c r="C53" s="6" t="n">
        <v>4049443</v>
      </c>
      <c r="D53" s="6" t="n">
        <v>3926389</v>
      </c>
    </row>
    <row r="54">
      <c r="A54" s="4" t="inlineStr">
        <is>
          <t>Non-PEO NEO | Amounts Reported as Stock Awards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2871987</v>
      </c>
      <c r="C56" s="6" t="n">
        <v>-2644856</v>
      </c>
      <c r="D56" s="6" t="n">
        <v>-1849692</v>
      </c>
    </row>
    <row r="57">
      <c r="A57" s="4" t="inlineStr">
        <is>
          <t>Non-PEO NEO | Fair Value of Equity Awards Granted in the Year and Unvested as of Year End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1696980</v>
      </c>
      <c r="C59" s="6" t="n">
        <v>1396651</v>
      </c>
      <c r="D59" s="6" t="n">
        <v>2141480</v>
      </c>
    </row>
    <row r="60">
      <c r="A60" s="4" t="inlineStr">
        <is>
          <t>Non-PEO NEO | Fair Value of Equity Awards Granted and Vested in the Year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247599</v>
      </c>
      <c r="C62" s="6" t="n">
        <v>148357</v>
      </c>
      <c r="D62" s="6" t="n">
        <v>193519</v>
      </c>
    </row>
    <row r="63">
      <c r="A63" s="4" t="inlineStr">
        <is>
          <t>Non-PEO NEO | Change in Fair Value of Outstanding and Unvested Equity Awards, YearOverYear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77851</v>
      </c>
      <c r="C65" s="6" t="n">
        <v>-430921</v>
      </c>
      <c r="D65" s="6" t="n">
        <v>310239</v>
      </c>
    </row>
    <row r="66">
      <c r="A66" s="4" t="inlineStr">
        <is>
          <t>Non-PEO NEO | Change in Fair Value of Equity Awards Vested, Granted in a Previous Year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5" t="n">
        <v>13321</v>
      </c>
      <c r="C68" s="5" t="n">
        <v>729875</v>
      </c>
      <c r="D68" s="5" t="n">
        <v>6702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21:16:05Z</dcterms:created>
  <dcterms:modified xmlns:dcterms="http://purl.org/dc/terms/" xmlns:xsi="http://www.w3.org/2001/XMLSchema-instance" xsi:type="dcterms:W3CDTF">2024-01-29T21:16:05Z</dcterms:modified>
</cp:coreProperties>
</file>